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YNCHRONY FINANCIAL</t>
        </is>
      </c>
    </row>
    <row r="8">
      <c r="A8" s="4" t="inlineStr">
        <is>
          <t>Entity Central Index Key</t>
        </is>
      </c>
      <c r="B8" s="4" t="inlineStr">
        <is>
          <t>0001601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the SEC, and in accordance with its regulations and guidance, we are providing a review of Pay vs. Performance as outlined below. The Pay vs. Performance table below presents total compensation as disclosed in the Summary Compensation Table (columns A, C, and E) and “compensation actually paid” or “CAP” (columns B, D, and F), as defined by the SEC, to our current CEO, former CEO/Executive Chair, and, as an average, to our Non-CEO
A B C D E F VALUE OF INITIAL $100 INVESTMENT 12/31/2019:
YEAR SUMMARY COMP TABLE TOTAL FOR CEO (DOUBLES) 1 COMPENSATION ACTUALLY PAID TO CEO (DOUBLES) 2 SUMMARY COMP TABLE TOTAL FOR FORMER CEO / EXEC CHAIR (KEANE) 1 COMPENSATION ACTUALLY PAID TO FORMER CEO / EXEC CHAIR (KEANE) 2 AVERAGE SUMMARY COMPENSATION TABLE TOTAL FOR NON-CEO NEOS 3 AVERAGE COMPENSATION ACTUALLY PAID TO NON-CEO NEOS 4 SYF 5 PEERS 6 NET INCOME (MILLIONS) 7 RECEIVABLES (BILLIONS) 8
2022 $13,701,941 $8,599,737 $6,516,202 $1,775,284 $99 $101 $3,016 $92.5
2021 $8,880,347 $20,462,092 $13,500,981 $46,015,762 $4,124,797 $10,116,008 $136 $122 $4,221 $80.7
2020 $12,940,513 ($28,817) $4,131,919 $1,300,820 $100 $121 $1,385 $81.9
(1) The dollar amounts reported in columns (A) and (C) are the amounts of total compensation reported for Mr. Doubles (our current CEO) and Ms. Keane (for her role as CEO in 2021 and 2020), respectively, in the years in which they served as CEO, for each corresponding year in the “Total” column of the Summary Compensation Table.
(2) The dollar amounts reported in columns (B) and (D) represent the amount of “compensation actually paid” to Mr. Doubles and Ms. Keane in the years in which they served as CEO, computed in accordance with Item 402(v) of Regulation S-K. Compensation Actually Paid
(3) The dollar amounts reported in column (E) represent the average of the amounts reported for the Company’s NEOs as a group (excluding Mr. Doubles for 2021 and 2022, and excluding Ms. Keane for 2020 and 2021, in the “Total” column of the Summary Compensation Table in each applicable year. The NEOs included for purposes of calculating the average amounts in each applicable year are as follows: (i) for 2022, Margaret Keane, Brian J. Wenzel, Sr., Thomas M. Quindlen, and Carol D. Juel; (ii) for 2021, Brian J. Wenzel, Sr., Thomas M. Quindlen, Alberto B. Casellas, and Carol D. Juel; and (iii) for 2020, Brian Doubles, Brian J. Wenzel, Sr., Neeraj Mehta, and Thomas M. Quindlen.
(4) The dollar amounts reported in column (F) represent the average amount of “compensation actually paid” to the NEOs as a group (excluding Mr. Doubles for 2022 and 2021 and Ms. Keane in 2021 and 2020), as computed in accordance with Item 402(v) of Regulation S-K. Determination of Compensation Actually Paid
(5) Cumulative TSR is calculated by dividing the sum of the cumulative amount of dividends for the measurement period beginning at market close on 12/31/2019,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peer group outlined in the Compensation Discussion and Analysis
(7) The dollar amounts reported represent the amount of net income reflected in the Company’s audited financial statements for the applicable year.
(8) Receivables, our “Company selected measure”, reflect year-end </t>
        </is>
      </c>
      <c r="C4" s="4" t="inlineStr">
        <is>
          <t xml:space="preserve"> </t>
        </is>
      </c>
      <c r="D4" s="4" t="inlineStr">
        <is>
          <t xml:space="preserve"> </t>
        </is>
      </c>
    </row>
    <row r="5">
      <c r="A5" s="4" t="inlineStr">
        <is>
          <t>Company Selected Measure Name</t>
        </is>
      </c>
      <c r="B5" s="4" t="inlineStr">
        <is>
          <t>Receivables</t>
        </is>
      </c>
      <c r="C5" s="4" t="inlineStr">
        <is>
          <t xml:space="preserve"> </t>
        </is>
      </c>
      <c r="D5" s="4" t="inlineStr">
        <is>
          <t xml:space="preserve"> </t>
        </is>
      </c>
    </row>
    <row r="6">
      <c r="A6" s="4" t="inlineStr">
        <is>
          <t>Named Executive Officers, Footnote [Text Block]</t>
        </is>
      </c>
      <c r="B6" s="4" t="inlineStr">
        <is>
          <t>The dollar amounts reported in column (E) represent the average of the amounts reported for the Company’s NEOs as a group (excluding Mr. Doubles for 2021 and 2022, and excluding Ms. Keane for 2020 and 2021, in the “Total” column of the Summary Compensation Table in each applicable year. The NEOs included for purposes of calculating the average amounts in each applicable year are as follows: (i) for 2022, Margaret Keane, Brian J. Wenzel, Sr., Thomas M. Quindlen, and Carol D. Juel; (ii) for 2021, Brian J. Wenzel, Sr., Thomas M. Quindlen, Alberto B. Casellas, and Carol D. Juel; and (iii) for 2020, Brian Doubles, Brian J. Wenzel, Sr., Neeraj Mehta, and Thomas M. Quindlen.</t>
        </is>
      </c>
      <c r="C6" s="4" t="inlineStr">
        <is>
          <t xml:space="preserve"> </t>
        </is>
      </c>
      <c r="D6" s="4" t="inlineStr">
        <is>
          <t xml:space="preserve"> </t>
        </is>
      </c>
    </row>
    <row r="7">
      <c r="A7" s="4" t="inlineStr">
        <is>
          <t>Peer Group Issuers, Footnote [Text Block]</t>
        </is>
      </c>
      <c r="B7" s="4" t="inlineStr">
        <is>
          <t xml:space="preserve">Represents the weighted peer group TSR, weighted according to the respective companies’ stock market capitalization at the beginning of each period for which a return is indicated. The peer group used for this purpose is the peer group outlined in the Compensation Discussion and Analysis </t>
        </is>
      </c>
      <c r="C7" s="4" t="inlineStr">
        <is>
          <t xml:space="preserve"> </t>
        </is>
      </c>
      <c r="D7" s="4" t="inlineStr">
        <is>
          <t xml:space="preserve"> </t>
        </is>
      </c>
    </row>
    <row r="8">
      <c r="A8" s="4" t="inlineStr">
        <is>
          <t>Adjustment To PEO Compensation, Footnote [Text Block]</t>
        </is>
      </c>
      <c r="B8" s="4" t="inlineStr">
        <is>
          <t xml:space="preserve"> Determination of Compensation Actually Paid The tables below show the reconciliation between the amounts provided for “Summary Compensation Table Total” and “compensation actually paid” in the Pay Non-CEO
CEO (A) (X) (B)
YEAR SUMMARY COMPENSATION TABLE TOTAL (SCT) DEDUCTIONS OF EQUITY AWARDS* ADDITIONS/ ADJUSTMENTS TO SCT TOTAL** COMPENSATION ACTUALLY PAID (CAP)
2022 $13,701,941 ($8,200,011) $3,097,807 $8,599,737
2021 $8,880,347 ($5,250,015) $16,831,760 $20,462,092
Former CEO/
Executive Chair (C) (Y) (D)
YEAR SUMMARY COMPENSATION TABLE TOTAL (SCT) DEDUCTIONS OF EQUITY AWARDS* ADDITIONS/ ADJUSTMENTS TO SCT TOTAL** COMPENSATION ACTUALLY PAID (CAP)
2021 $13,500,981 ($9,000,000) $41,514,781 $46,015,762***
2020 $12,940,513 ($9,000,048) ($3,969,282) ($28,817)
Non-CEO (E) (Z) (F)
YEAR SUMMARY COMPENSATION TABLE TOTAL (SCT) DEDUCTIONS OF EQUITY AWARDS* ADDITIONS/ ADJUSTMENTS TO SCT TOTAL** COMPENSATION
2022 $6,516,202 ($3,525,036) ($1,215,882) $1,775,284
2021 $4,124,797 ($2,250,027) $8,241,238 $10,116,008
2020 $4,131,919 ($2,325,032) ($506,067) $1,300,820 *Grant Date Fair Market Value of stock awards made in year, as reported in the “Stock Awards” column of the Summary Compensation Table for each applicable year for our CEO, former CEO/Executive Chair, and, as an average, our NEOs. **Year-end ***Ms. Keane’s CAP in 2021 reflects significant increase in value due to increase in stock price and projected performance for outstanding PSUs. Changes in Equity Reflected in CAP Calculation The tables below show additional details on the changes in equity value reflected in the calculation of compensation actually paid for each of years 2020, 2021 and 2022 to our CEO, former CEO/Executive Chair, and Non-CEO
CEO Equity (X)
TYPE FAIR VALUE AT YE OF OUTSTANDING UNVESTED AWARDS GRANTED DURING APPLICABLE YEAR YEAR OVER YEAR CHANGE IN FAIR VALUE OF AWARDS GRANTED IN PRIOR YEARS THAT VESTED DURING APPLICABLE YEAR CHANGE IN FAIR VALUE OF AWARDS GRANTED IN PRIOR YEARS THAT REMAIN UNVESTED VALUE INCLUDED IN “COMP ACTUALLY PAID”
2022 RSUs $3,130,690 ($427,575) ($751,974) $1,951,141
PSUs $4,760,026 ($1,347,449) ($2,105,254) $1,307,323
SOs $0 ($92,301) ($68,356) ($160,657)
Total $7,890,716 ($1,867,325) ($2,925,584) $3,097,807
2021 RSUs $2,729,662 $262,895 $740,783 $3,733,340
PSUs $5,738,365 $2,862,634 $4,251,987 $12,852,986
SOs $0 $84,150 $161,284 $245,434
Total $8,468,027 $3,209,679 $5,154,054 $16,831,760
Former CEO /Executive
Chair Equity (Y)
TYPE FAIR VALUE AT YE OF OUTSTANDING UNVESTED AWARDS GRANTED DURING APPLICABLE YEAR YEAR OVER YEAR CHANGE IN FAIR VALUE OF AWARDS GRANTED IN PRIOR YEARS THAT VESTED DURING APPLICABLE YEAR CHANGE IN FAIR VALUE OF AWARDS GRANTED IN PRIOR YEARS THAT REMAIN UNVESTED VALUE INCLUDED IN “COMP ACTUALLY PAID”
2021 RSUs $4,760,710 $909,590 $2,351,775 $8,022,075
PSUs $10,008,070 $9,621,154 $12,755,810 $32,385,034
SOs $0 $385,401 $722,271 $1,107,672
Total $14,768,780 $10,916,145 $15,829,856 $41,514,781
2020 RSUs $4,973,949 ($2,073,572) ($6,367) $2,894,010
PSUs $0 ($1,037,713) ($5,535,051) ($6,572,764)
SOs $0 ($634,845) $344,317 ($290,528)
Total $4,973,949 ($3,746,130) ($5,197,101) ($3,969,282)
Non-CEO (Z)
TYPE FAIR VALUE AT YE OF OUTSTANDING UNVESTED AWARDS GRANTED DURING APPLICABLE YEAR YEAR OVER YEAR CHANGE IN FAIR VALUE OF AWARDS THAT VESTED DURING APPLICABLE YEAR CHANGE IN FAIR VALUE OF AWARDS GRANTED IN PRIOR YEARS THAT REMAIN UNVESTED VALUE INCLUDED IN “COMP ACTUALLY PAID”
2022 RSUs $1,345,828 ($433,174) ($678,372) $234,282
PSUs $2,046,248 ($1,639,378) ($1,616,945) ($1,210,075)
SOs $0 ($147,692) ($92,397) ($240,089)
Total $3,392,076 ($2,220,244) ($2,387,714) ($1,215,882)
2021 RSUs $1,184,064 $141,365 $406,948 $1,732,377
PSUs $2,489,146 $1,279,182 $2,622,041 $6,390,369
SOs $0 $43,662 $74,830 $118,492
Total $3,673,210 $1,464,209 $3,103,819 $8,241,238
2020 RSUs $1,284,953 ($493,973) ($1,334) $789,646
PSUs $0 ($159,877) ($1,065,505) ($1,225,382)
SOs $0 ($132,185) $61,854 ($70,331)
Total $1,284,953 ($786,035) ($1,004,985) ($506,067) </t>
        </is>
      </c>
      <c r="C8" s="4" t="inlineStr">
        <is>
          <t xml:space="preserve"> </t>
        </is>
      </c>
      <c r="D8" s="4" t="inlineStr">
        <is>
          <t xml:space="preserve"> </t>
        </is>
      </c>
    </row>
    <row r="9">
      <c r="A9" s="4" t="inlineStr">
        <is>
          <t>Non-PEO NEO Average Total Compensation Amount</t>
        </is>
      </c>
      <c r="B9" s="5" t="n">
        <v>6516202</v>
      </c>
      <c r="C9" s="5" t="n">
        <v>4124797</v>
      </c>
      <c r="D9" s="5" t="n">
        <v>4131919</v>
      </c>
    </row>
    <row r="10">
      <c r="A10" s="4" t="inlineStr">
        <is>
          <t>Non-PEO NEO Average Compensation Actually Paid Amount</t>
        </is>
      </c>
      <c r="B10" s="5" t="n">
        <v>1775284</v>
      </c>
      <c r="C10" s="6" t="n">
        <v>10116008</v>
      </c>
      <c r="D10" s="6" t="n">
        <v>1300820</v>
      </c>
    </row>
    <row r="11">
      <c r="A11" s="4" t="inlineStr">
        <is>
          <t>Adjustment to Non-PEO NEO Compensation Footnote [Text Block]</t>
        </is>
      </c>
      <c r="B11" s="4" t="inlineStr">
        <is>
          <t xml:space="preserve"> Determination of Compensation Actually Paid The tables below show the reconciliation between the amounts provided for “Summary Compensation Table Total” and “compensation actually paid” in the Pay Non-CEO
CEO (A) (X) (B)
YEAR SUMMARY COMPENSATION TABLE TOTAL (SCT) DEDUCTIONS OF EQUITY AWARDS* ADDITIONS/ ADJUSTMENTS TO SCT TOTAL** COMPENSATION ACTUALLY PAID (CAP)
2022 $13,701,941 ($8,200,011) $3,097,807 $8,599,737
2021 $8,880,347 ($5,250,015) $16,831,760 $20,462,092
Former CEO/
Executive Chair (C) (Y) (D)
YEAR SUMMARY COMPENSATION TABLE TOTAL (SCT) DEDUCTIONS OF EQUITY AWARDS* ADDITIONS/ ADJUSTMENTS TO SCT TOTAL** COMPENSATION ACTUALLY PAID (CAP)
2021 $13,500,981 ($9,000,000) $41,514,781 $46,015,762***
2020 $12,940,513 ($9,000,048) ($3,969,282) ($28,817)
Non-CEO (E) (Z) (F)
YEAR SUMMARY COMPENSATION TABLE TOTAL (SCT) DEDUCTIONS OF EQUITY AWARDS* ADDITIONS/ ADJUSTMENTS TO SCT TOTAL** COMPENSATION
2022 $6,516,202 ($3,525,036) ($1,215,882) $1,775,284
2021 $4,124,797 ($2,250,027) $8,241,238 $10,116,008
2020 $4,131,919 ($2,325,032) ($506,067) $1,300,820 *Grant Date Fair Market Value of stock awards made in year, as reported in the “Stock Awards” column of the Summary Compensation Table for each applicable year for our CEO, former CEO/Executive Chair, and, as an average, our NEOs. **Year-end ***Ms. Keane’s CAP in 2021 reflects significant increase in value due to increase in stock price and projected performance for outstanding PSUs. Changes in Equity Reflected in CAP Calculation The tables below show additional details on the changes in equity value reflected in the calculation of compensation actually paid for each of years 2020, 2021 and 2022 to our CEO, former CEO/Executive Chair, and Non-CEO
CEO Equity (X)
TYPE FAIR VALUE AT YE OF OUTSTANDING UNVESTED AWARDS GRANTED DURING APPLICABLE YEAR YEAR OVER YEAR CHANGE IN FAIR VALUE OF AWARDS GRANTED IN PRIOR YEARS THAT VESTED DURING APPLICABLE YEAR CHANGE IN FAIR VALUE OF AWARDS GRANTED IN PRIOR YEARS THAT REMAIN UNVESTED VALUE INCLUDED IN “COMP ACTUALLY PAID”
2022 RSUs $3,130,690 ($427,575) ($751,974) $1,951,141
PSUs $4,760,026 ($1,347,449) ($2,105,254) $1,307,323
SOs $0 ($92,301) ($68,356) ($160,657)
Total $7,890,716 ($1,867,325) ($2,925,584) $3,097,807
2021 RSUs $2,729,662 $262,895 $740,783 $3,733,340
PSUs $5,738,365 $2,862,634 $4,251,987 $12,852,986
SOs $0 $84,150 $161,284 $245,434
Total $8,468,027 $3,209,679 $5,154,054 $16,831,760
Former CEO /Executive
Chair Equity (Y)
TYPE FAIR VALUE AT YE OF OUTSTANDING UNVESTED AWARDS GRANTED DURING APPLICABLE YEAR YEAR OVER YEAR CHANGE IN FAIR VALUE OF AWARDS GRANTED IN PRIOR YEARS THAT VESTED DURING APPLICABLE YEAR CHANGE IN FAIR VALUE OF AWARDS GRANTED IN PRIOR YEARS THAT REMAIN UNVESTED VALUE INCLUDED IN “COMP ACTUALLY PAID”
2021 RSUs $4,760,710 $909,590 $2,351,775 $8,022,075
PSUs $10,008,070 $9,621,154 $12,755,810 $32,385,034
SOs $0 $385,401 $722,271 $1,107,672
Total $14,768,780 $10,916,145 $15,829,856 $41,514,781
2020 RSUs $4,973,949 ($2,073,572) ($6,367) $2,894,010
PSUs $0 ($1,037,713) ($5,535,051) ($6,572,764)
SOs $0 ($634,845) $344,317 ($290,528)
Total $4,973,949 ($3,746,130) ($5,197,101) ($3,969,282)
Non-CEO (Z)
TYPE FAIR VALUE AT YE OF OUTSTANDING UNVESTED AWARDS GRANTED DURING APPLICABLE YEAR YEAR OVER YEAR CHANGE IN FAIR VALUE OF AWARDS THAT VESTED DURING APPLICABLE YEAR CHANGE IN FAIR VALUE OF AWARDS GRANTED IN PRIOR YEARS THAT REMAIN UNVESTED VALUE INCLUDED IN “COMP ACTUALLY PAID”
2022 RSUs $1,345,828 ($433,174) ($678,372) $234,282
PSUs $2,046,248 ($1,639,378) ($1,616,945) ($1,210,075)
SOs $0 ($147,692) ($92,397) ($240,089)
Total $3,392,076 ($2,220,244) ($2,387,714) ($1,215,882)
2021 RSUs $1,184,064 $141,365 $406,948 $1,732,377
PSUs $2,489,146 $1,279,182 $2,622,041 $6,390,369
SOs $0 $43,662 $74,830 $118,492
Total $3,673,210 $1,464,209 $3,103,819 $8,241,238
2020 RSUs $1,284,953 ($493,973) ($1,334) $789,646
PSUs $0 ($159,877) ($1,065,505) ($1,225,382)
SOs $0 ($132,185) $61,854 ($70,331)
Total $1,284,953 ($786,035) ($1,004,985) ($506,067) </t>
        </is>
      </c>
      <c r="C11" s="4" t="inlineStr">
        <is>
          <t xml:space="preserve"> </t>
        </is>
      </c>
      <c r="D11" s="4" t="inlineStr">
        <is>
          <t xml:space="preserve"> </t>
        </is>
      </c>
    </row>
    <row r="12">
      <c r="A12" s="4" t="inlineStr">
        <is>
          <t>Tabular List [Table Text Block]</t>
        </is>
      </c>
      <c r="B12" s="4" t="inlineStr">
        <is>
          <t xml:space="preserve">Most Important Measures to Determine 2022 CAP The following table identifies the financial performance measures which, in our assessment, represent the most important financial performance measures used by us to link the compensation actually paid to our CEO and other NEOs in 2022 to Company performance. How each of these performance measures is used in determining our NEOs’ compensation is discussed above in the 2022 Compensation Elements section of our CD&amp;A.
MOST IMPORTANT FINANCIAL PERFORMANCE MEASURES
Receivables
PPNR minus Charge-Offs
Return on Equity
Earnings Per Share
Relative Total Shareholder Return </t>
        </is>
      </c>
      <c r="C12" s="4" t="inlineStr">
        <is>
          <t xml:space="preserve"> </t>
        </is>
      </c>
      <c r="D12" s="4" t="inlineStr">
        <is>
          <t xml:space="preserve"> </t>
        </is>
      </c>
    </row>
    <row r="13">
      <c r="A13" s="4" t="inlineStr">
        <is>
          <t>Total Shareholder Return Amount</t>
        </is>
      </c>
      <c r="B13" s="5" t="n">
        <v>99</v>
      </c>
      <c r="C13" s="6" t="n">
        <v>136</v>
      </c>
      <c r="D13" s="6" t="n">
        <v>100</v>
      </c>
    </row>
    <row r="14">
      <c r="A14" s="4" t="inlineStr">
        <is>
          <t>Peer Group Total Shareholder Return Amount</t>
        </is>
      </c>
      <c r="B14" s="6" t="n">
        <v>101</v>
      </c>
      <c r="C14" s="6" t="n">
        <v>122</v>
      </c>
      <c r="D14" s="6" t="n">
        <v>121</v>
      </c>
    </row>
    <row r="15">
      <c r="A15" s="4" t="inlineStr">
        <is>
          <t>Net Income (Loss)</t>
        </is>
      </c>
      <c r="B15" s="5" t="n">
        <v>3016000000</v>
      </c>
      <c r="C15" s="5" t="n">
        <v>4221000000</v>
      </c>
      <c r="D15" s="5" t="n">
        <v>1385000000</v>
      </c>
    </row>
    <row r="16">
      <c r="A16" s="4" t="inlineStr">
        <is>
          <t>Company Selected Measure Amount</t>
        </is>
      </c>
      <c r="B16" s="6" t="n">
        <v>92500000000</v>
      </c>
      <c r="C16" s="6" t="n">
        <v>80700000000</v>
      </c>
      <c r="D16" s="6" t="n">
        <v>81900000000</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Receivables</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PPNR minus Charge-Offs</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Equity</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Per Share</t>
        </is>
      </c>
      <c r="C28" s="4" t="inlineStr">
        <is>
          <t xml:space="preserve"> </t>
        </is>
      </c>
      <c r="D28" s="4" t="inlineStr">
        <is>
          <t xml:space="preserve"> </t>
        </is>
      </c>
    </row>
    <row r="29">
      <c r="A29" s="4" t="inlineStr">
        <is>
          <t>Measure [Axis]: 5</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otal Shareholder Return</t>
        </is>
      </c>
      <c r="C31" s="4" t="inlineStr">
        <is>
          <t xml:space="preserve"> </t>
        </is>
      </c>
      <c r="D31" s="4" t="inlineStr">
        <is>
          <t xml:space="preserve"> </t>
        </is>
      </c>
    </row>
    <row r="32">
      <c r="A32" s="4" t="inlineStr">
        <is>
          <t>Mr. Double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13701941</v>
      </c>
      <c r="C34" s="5" t="n">
        <v>8880347</v>
      </c>
      <c r="D34" s="4" t="inlineStr">
        <is>
          <t xml:space="preserve"> </t>
        </is>
      </c>
    </row>
    <row r="35">
      <c r="A35" s="4" t="inlineStr">
        <is>
          <t>PEO Actually Paid Compensation Amount</t>
        </is>
      </c>
      <c r="B35" s="5" t="n">
        <v>8599737</v>
      </c>
      <c r="C35" s="5" t="n">
        <v>20462092</v>
      </c>
      <c r="D35" s="4" t="inlineStr">
        <is>
          <t xml:space="preserve"> </t>
        </is>
      </c>
    </row>
    <row r="36">
      <c r="A36" s="4" t="inlineStr">
        <is>
          <t>PEO Name</t>
        </is>
      </c>
      <c r="B36" s="4" t="inlineStr">
        <is>
          <t>Mr. Doubles</t>
        </is>
      </c>
      <c r="C36" s="4" t="inlineStr">
        <is>
          <t>Mr. Doubles</t>
        </is>
      </c>
      <c r="D36" s="4" t="inlineStr">
        <is>
          <t xml:space="preserve"> </t>
        </is>
      </c>
    </row>
    <row r="37">
      <c r="A37" s="4" t="inlineStr">
        <is>
          <t>Ms. Kean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4" t="inlineStr">
        <is>
          <t xml:space="preserve"> </t>
        </is>
      </c>
      <c r="C39" s="5" t="n">
        <v>13500981</v>
      </c>
      <c r="D39" s="5" t="n">
        <v>12940513</v>
      </c>
    </row>
    <row r="40">
      <c r="A40" s="4" t="inlineStr">
        <is>
          <t>PEO Actually Paid Compensation Amount</t>
        </is>
      </c>
      <c r="B40" s="4" t="inlineStr">
        <is>
          <t xml:space="preserve"> </t>
        </is>
      </c>
      <c r="C40" s="5" t="n">
        <v>46015762</v>
      </c>
      <c r="D40" s="5" t="n">
        <v>-28817</v>
      </c>
    </row>
    <row r="41">
      <c r="A41" s="4" t="inlineStr">
        <is>
          <t>PEO Name</t>
        </is>
      </c>
      <c r="B41" s="4" t="inlineStr">
        <is>
          <t xml:space="preserve"> </t>
        </is>
      </c>
      <c r="C41" s="4" t="inlineStr">
        <is>
          <t>Ms. Keane</t>
        </is>
      </c>
      <c r="D41" s="4" t="inlineStr">
        <is>
          <t>Ms. Keane</t>
        </is>
      </c>
    </row>
    <row r="42">
      <c r="A42" s="4" t="inlineStr">
        <is>
          <t>PEO [Member] | Mr. Doubles [Member] | Deductions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8200011</v>
      </c>
      <c r="C44" s="5" t="n">
        <v>-5250015</v>
      </c>
      <c r="D44" s="4" t="inlineStr">
        <is>
          <t xml:space="preserve"> </t>
        </is>
      </c>
    </row>
    <row r="45">
      <c r="A45" s="4" t="inlineStr">
        <is>
          <t>PEO [Member] | Mr. Doubles [Member] | Additions Adjustments To SCT Total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097807</v>
      </c>
      <c r="C47" s="6" t="n">
        <v>16831760</v>
      </c>
      <c r="D47" s="4" t="inlineStr">
        <is>
          <t xml:space="preserve"> </t>
        </is>
      </c>
    </row>
    <row r="48">
      <c r="A48" s="4" t="inlineStr">
        <is>
          <t>PEO [Member] | Mr. Doubles [Member] | Fair Value At Ye Of Outstanding Unvested Awards Granted During Applicable Year RSU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130690</v>
      </c>
      <c r="C50" s="6" t="n">
        <v>2729662</v>
      </c>
      <c r="D50" s="4" t="inlineStr">
        <is>
          <t xml:space="preserve"> </t>
        </is>
      </c>
    </row>
    <row r="51">
      <c r="A51" s="4" t="inlineStr">
        <is>
          <t>PEO [Member] | Mr. Doubles [Member] | Fair Value At Ye Of Outstanding Unvested Awards Granted During Applicable Year PSU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60026</v>
      </c>
      <c r="C53" s="6" t="n">
        <v>5738365</v>
      </c>
      <c r="D53" s="4" t="inlineStr">
        <is>
          <t xml:space="preserve"> </t>
        </is>
      </c>
    </row>
    <row r="54">
      <c r="A54" s="4" t="inlineStr">
        <is>
          <t>PEO [Member] | Mr. Doubles [Member] | Fair Value At Ye Of Outstanding Unvested Awards Granted During Applicable Year SO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4" t="inlineStr">
        <is>
          <t xml:space="preserve"> </t>
        </is>
      </c>
    </row>
    <row r="57">
      <c r="A57" s="4" t="inlineStr">
        <is>
          <t>PEO [Member] | Mr. Doubles [Member] | Fair Value At Ye Of Outstanding Unvested Awards Granted During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890716</v>
      </c>
      <c r="C59" s="6" t="n">
        <v>8468027</v>
      </c>
      <c r="D59" s="4" t="inlineStr">
        <is>
          <t xml:space="preserve"> </t>
        </is>
      </c>
    </row>
    <row r="60">
      <c r="A60" s="4" t="inlineStr">
        <is>
          <t>PEO [Member] | Mr. Doubles [Member] | Year Over Year Change In Fair Value Of Awards Granted In Prior Years That Vested During Applicable Year RSU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27575</v>
      </c>
      <c r="C62" s="6" t="n">
        <v>262895</v>
      </c>
      <c r="D62" s="4" t="inlineStr">
        <is>
          <t xml:space="preserve"> </t>
        </is>
      </c>
    </row>
    <row r="63">
      <c r="A63" s="4" t="inlineStr">
        <is>
          <t>PEO [Member] | Mr. Doubles [Member] | Year Over Year Change In Fair Value Of Awards Granted In Prior Years That Vested During Applicable Year PSU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47449</v>
      </c>
      <c r="C65" s="6" t="n">
        <v>2862634</v>
      </c>
      <c r="D65" s="4" t="inlineStr">
        <is>
          <t xml:space="preserve"> </t>
        </is>
      </c>
    </row>
    <row r="66">
      <c r="A66" s="4" t="inlineStr">
        <is>
          <t>PEO [Member] | Mr. Doubles [Member] | Year Over Year Change In Fair Value Of Awards Granted In Prior Years That Vested During Applicable Year So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2301</v>
      </c>
      <c r="C68" s="6" t="n">
        <v>84150</v>
      </c>
      <c r="D68" s="4" t="inlineStr">
        <is>
          <t xml:space="preserve"> </t>
        </is>
      </c>
    </row>
    <row r="69">
      <c r="A69" s="4" t="inlineStr">
        <is>
          <t>PEO [Member] | Mr. Doubles [Member] | Year Over Year Change In Fair Value Of Awards Granted In Prior Years That Vested During Applicabl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867325</v>
      </c>
      <c r="C71" s="6" t="n">
        <v>3209679</v>
      </c>
      <c r="D71" s="4" t="inlineStr">
        <is>
          <t xml:space="preserve"> </t>
        </is>
      </c>
    </row>
    <row r="72">
      <c r="A72" s="4" t="inlineStr">
        <is>
          <t>PEO [Member] | Mr. Doubles [Member] | Change In Fair Value Of Awards Granted In Prior Years That Remain Unvested RSU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51974</v>
      </c>
      <c r="C74" s="6" t="n">
        <v>740783</v>
      </c>
      <c r="D74" s="4" t="inlineStr">
        <is>
          <t xml:space="preserve"> </t>
        </is>
      </c>
    </row>
    <row r="75">
      <c r="A75" s="4" t="inlineStr">
        <is>
          <t>PEO [Member] | Mr. Doubles [Member] | Change In Fair Value Of Awards Granted In Prior Years That Remain Unvested PSU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105254</v>
      </c>
      <c r="C77" s="6" t="n">
        <v>4251987</v>
      </c>
      <c r="D77" s="4" t="inlineStr">
        <is>
          <t xml:space="preserve"> </t>
        </is>
      </c>
    </row>
    <row r="78">
      <c r="A78" s="4" t="inlineStr">
        <is>
          <t>PEO [Member] | Mr. Doubles [Member] | Change In Fair Value Of Awards Granted In Prior Years That Remain Unvested SO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68356</v>
      </c>
      <c r="C80" s="6" t="n">
        <v>161284</v>
      </c>
      <c r="D80" s="4" t="inlineStr">
        <is>
          <t xml:space="preserve"> </t>
        </is>
      </c>
    </row>
    <row r="81">
      <c r="A81" s="4" t="inlineStr">
        <is>
          <t>PEO [Member] | Mr. Doubles [Member] | Change In Fair Value Of Awards Granted In Prior Years That Remain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925584</v>
      </c>
      <c r="C83" s="6" t="n">
        <v>5154054</v>
      </c>
      <c r="D83" s="4" t="inlineStr">
        <is>
          <t xml:space="preserve"> </t>
        </is>
      </c>
    </row>
    <row r="84">
      <c r="A84" s="4" t="inlineStr">
        <is>
          <t>PEO [Member] | Mr. Doubles [Member] | Additions Adjustments To SCT Total RSU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951141</v>
      </c>
      <c r="C86" s="6" t="n">
        <v>3733340</v>
      </c>
      <c r="D86" s="4" t="inlineStr">
        <is>
          <t xml:space="preserve"> </t>
        </is>
      </c>
    </row>
    <row r="87">
      <c r="A87" s="4" t="inlineStr">
        <is>
          <t>PEO [Member] | Mr. Doubles [Member] | Additions Adjustments To Sct Total PSU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307323</v>
      </c>
      <c r="C89" s="6" t="n">
        <v>12852986</v>
      </c>
      <c r="D89" s="4" t="inlineStr">
        <is>
          <t xml:space="preserve"> </t>
        </is>
      </c>
    </row>
    <row r="90">
      <c r="A90" s="4" t="inlineStr">
        <is>
          <t>PEO [Member] | Mr. Doubles [Member] | Additions Adjustments To SCT Total SO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60657</v>
      </c>
      <c r="C92" s="6" t="n">
        <v>245434</v>
      </c>
      <c r="D92" s="4" t="inlineStr">
        <is>
          <t xml:space="preserve"> </t>
        </is>
      </c>
    </row>
    <row r="93">
      <c r="A93" s="4" t="inlineStr">
        <is>
          <t>PEO [Member] | Ms. Keane [Member] | Deductions Of Equity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9000000</v>
      </c>
      <c r="D95" s="5" t="n">
        <v>-9000048</v>
      </c>
    </row>
    <row r="96">
      <c r="A96" s="4" t="inlineStr">
        <is>
          <t>PEO [Member] | Ms. Keane [Member] | Additions Adjustments To SCT Total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6" t="n">
        <v>41514781</v>
      </c>
      <c r="D98" s="6" t="n">
        <v>-3969282</v>
      </c>
    </row>
    <row r="99">
      <c r="A99" s="4" t="inlineStr">
        <is>
          <t>PEO [Member] | Ms. Keane [Member] | Fair Value At Ye Of Outstanding Unvested Awards Granted During Applicable Year RSU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6" t="n">
        <v>4760710</v>
      </c>
      <c r="D101" s="6" t="n">
        <v>4973949</v>
      </c>
    </row>
    <row r="102">
      <c r="A102" s="4" t="inlineStr">
        <is>
          <t>PEO [Member] | Ms. Keane [Member] | Fair Value At Ye Of Outstanding Unvested Awards Granted During Applicable Year PSU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6" t="n">
        <v>10008070</v>
      </c>
      <c r="D104" s="6" t="n">
        <v>0</v>
      </c>
    </row>
    <row r="105">
      <c r="A105" s="4" t="inlineStr">
        <is>
          <t>PEO [Member] | Ms. Keane [Member] | Fair Value At Ye Of Outstanding Unvested Awards Granted During Applicable Year SO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6" t="n">
        <v>0</v>
      </c>
      <c r="D107" s="6" t="n">
        <v>0</v>
      </c>
    </row>
    <row r="108">
      <c r="A108" s="4" t="inlineStr">
        <is>
          <t>PEO [Member] | Ms. Keane [Member] | Fair Value At Ye Of Outstanding Unvested Awards Granted During Applicable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6" t="n">
        <v>14768780</v>
      </c>
      <c r="D110" s="6" t="n">
        <v>4973949</v>
      </c>
    </row>
    <row r="111">
      <c r="A111" s="4" t="inlineStr">
        <is>
          <t>PEO [Member] | Ms. Keane [Member] | Year Over Year Change In Fair Value Of Awards Granted In Prior Years That Vested During Applicable Year RSU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6" t="n">
        <v>909590</v>
      </c>
      <c r="D113" s="6" t="n">
        <v>-2073572</v>
      </c>
    </row>
    <row r="114">
      <c r="A114" s="4" t="inlineStr">
        <is>
          <t>PEO [Member] | Ms. Keane [Member] | Year Over Year Change In Fair Value Of Awards Granted In Prior Years That Vested During Applicable Year PSU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6" t="n">
        <v>9621154</v>
      </c>
      <c r="D116" s="6" t="n">
        <v>-1037713</v>
      </c>
    </row>
    <row r="117">
      <c r="A117" s="4" t="inlineStr">
        <is>
          <t>PEO [Member] | Ms. Keane [Member] | Year Over Year Change In Fair Value Of Awards Granted In Prior Years That Vested During Applicable Year Sos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4" t="inlineStr">
        <is>
          <t xml:space="preserve"> </t>
        </is>
      </c>
      <c r="C119" s="6" t="n">
        <v>385401</v>
      </c>
      <c r="D119" s="6" t="n">
        <v>-634845</v>
      </c>
    </row>
    <row r="120">
      <c r="A120" s="4" t="inlineStr">
        <is>
          <t>PEO [Member] | Ms. Keane [Member] | Year Over Year Change In Fair Value Of Awards Granted In Prior Years That Vested During Applicable Year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4" t="inlineStr">
        <is>
          <t xml:space="preserve"> </t>
        </is>
      </c>
      <c r="C122" s="6" t="n">
        <v>10916145</v>
      </c>
      <c r="D122" s="6" t="n">
        <v>-3746130</v>
      </c>
    </row>
    <row r="123">
      <c r="A123" s="4" t="inlineStr">
        <is>
          <t>PEO [Member] | Ms. Keane [Member] | Change In Fair Value Of Awards Granted In Prior Years That Remain Unvested RSU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6" t="n">
        <v>2351775</v>
      </c>
      <c r="D125" s="6" t="n">
        <v>-6367</v>
      </c>
    </row>
    <row r="126">
      <c r="A126" s="4" t="inlineStr">
        <is>
          <t>PEO [Member] | Ms. Keane [Member] | Change In Fair Value Of Awards Granted In Prior Years That Remain Unvested PSUs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6" t="n">
        <v>12755810</v>
      </c>
      <c r="D128" s="6" t="n">
        <v>-5535051</v>
      </c>
    </row>
    <row r="129">
      <c r="A129" s="4" t="inlineStr">
        <is>
          <t>PEO [Member] | Ms. Keane [Member] | Change In Fair Value Of Awards Granted In Prior Years That Remain Unvested SO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4" t="inlineStr">
        <is>
          <t xml:space="preserve"> </t>
        </is>
      </c>
      <c r="C131" s="6" t="n">
        <v>722271</v>
      </c>
      <c r="D131" s="6" t="n">
        <v>344317</v>
      </c>
    </row>
    <row r="132">
      <c r="A132" s="4" t="inlineStr">
        <is>
          <t>PEO [Member] | Ms. Keane [Member] | Change In Fair Value Of Awards Granted In Prior Years That Remain Unvested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4" t="inlineStr">
        <is>
          <t xml:space="preserve"> </t>
        </is>
      </c>
      <c r="C134" s="6" t="n">
        <v>15829856</v>
      </c>
      <c r="D134" s="6" t="n">
        <v>-5197101</v>
      </c>
    </row>
    <row r="135">
      <c r="A135" s="4" t="inlineStr">
        <is>
          <t>PEO [Member] | Ms. Keane [Member] | Additions Adjustments To SCT Total RSU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4" t="inlineStr">
        <is>
          <t xml:space="preserve"> </t>
        </is>
      </c>
      <c r="C137" s="6" t="n">
        <v>8022075</v>
      </c>
      <c r="D137" s="6" t="n">
        <v>2894010</v>
      </c>
    </row>
    <row r="138">
      <c r="A138" s="4" t="inlineStr">
        <is>
          <t>PEO [Member] | Ms. Keane [Member] | Additions Adjustments To Sct Total PSUs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4" t="inlineStr">
        <is>
          <t xml:space="preserve"> </t>
        </is>
      </c>
      <c r="C140" s="6" t="n">
        <v>32385034</v>
      </c>
      <c r="D140" s="6" t="n">
        <v>-6572764</v>
      </c>
    </row>
    <row r="141">
      <c r="A141" s="4" t="inlineStr">
        <is>
          <t>PEO [Member] | Ms. Keane [Member] | Additions Adjustments To SCT Total SOs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4" t="inlineStr">
        <is>
          <t xml:space="preserve"> </t>
        </is>
      </c>
      <c r="C143" s="6" t="n">
        <v>1107672</v>
      </c>
      <c r="D143" s="6" t="n">
        <v>-290528</v>
      </c>
    </row>
    <row r="144">
      <c r="A144" s="4" t="inlineStr">
        <is>
          <t>Non-PEO NEO [Member] | Deductions Of Equity Awards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3525036</v>
      </c>
      <c r="C146" s="6" t="n">
        <v>-2250027</v>
      </c>
      <c r="D146" s="6" t="n">
        <v>-2325032</v>
      </c>
    </row>
    <row r="147">
      <c r="A147" s="4" t="inlineStr">
        <is>
          <t>Non-PEO NEO [Member] | Additions Adjustments To SCT Total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1215882</v>
      </c>
      <c r="C149" s="6" t="n">
        <v>8241238</v>
      </c>
      <c r="D149" s="6" t="n">
        <v>-506067</v>
      </c>
    </row>
    <row r="150">
      <c r="A150" s="4" t="inlineStr">
        <is>
          <t>Non-PEO NEO [Member] | Fair Value At Ye Of Outstanding Unvested Awards Granted During Applicable Year RSUs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1345828</v>
      </c>
      <c r="C152" s="6" t="n">
        <v>1184064</v>
      </c>
      <c r="D152" s="6" t="n">
        <v>1284953</v>
      </c>
    </row>
    <row r="153">
      <c r="A153" s="4" t="inlineStr">
        <is>
          <t>Non-PEO NEO [Member] | Fair Value At Ye Of Outstanding Unvested Awards Granted During Applicable Year PSUs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6" t="n">
        <v>2046248</v>
      </c>
      <c r="C155" s="6" t="n">
        <v>2489146</v>
      </c>
      <c r="D155" s="6" t="n">
        <v>0</v>
      </c>
    </row>
    <row r="156">
      <c r="A156" s="4" t="inlineStr">
        <is>
          <t>Non-PEO NEO [Member] | Fair Value At Ye Of Outstanding Unvested Awards Granted During Applicable Year SOs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Adjustment to Compensation Amount</t>
        </is>
      </c>
      <c r="B158" s="6" t="n">
        <v>0</v>
      </c>
      <c r="C158" s="6" t="n">
        <v>0</v>
      </c>
      <c r="D158" s="6" t="n">
        <v>0</v>
      </c>
    </row>
    <row r="159">
      <c r="A159" s="4" t="inlineStr">
        <is>
          <t>Non-PEO NEO [Member] | Fair Value At Ye Of Outstanding Unvested Awards Granted During Applicable Year [Member]</t>
        </is>
      </c>
      <c r="B159" s="4" t="inlineStr">
        <is>
          <t xml:space="preserve"> </t>
        </is>
      </c>
      <c r="C159" s="4" t="inlineStr">
        <is>
          <t xml:space="preserve"> </t>
        </is>
      </c>
      <c r="D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row>
    <row r="161">
      <c r="A161" s="4" t="inlineStr">
        <is>
          <t>Adjustment to Compensation Amount</t>
        </is>
      </c>
      <c r="B161" s="6" t="n">
        <v>3392076</v>
      </c>
      <c r="C161" s="6" t="n">
        <v>3673210</v>
      </c>
      <c r="D161" s="6" t="n">
        <v>1284953</v>
      </c>
    </row>
    <row r="162">
      <c r="A162" s="4" t="inlineStr">
        <is>
          <t>Non-PEO NEO [Member] | Year Over Year Change In Fair Value Of Awards Granted In Prior Years That Vested During Applicable Year RSUs [Member]</t>
        </is>
      </c>
      <c r="B162" s="4" t="inlineStr">
        <is>
          <t xml:space="preserve"> </t>
        </is>
      </c>
      <c r="C162" s="4" t="inlineStr">
        <is>
          <t xml:space="preserve"> </t>
        </is>
      </c>
      <c r="D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row>
    <row r="164">
      <c r="A164" s="4" t="inlineStr">
        <is>
          <t>Adjustment to Compensation Amount</t>
        </is>
      </c>
      <c r="B164" s="6" t="n">
        <v>-433174</v>
      </c>
      <c r="C164" s="6" t="n">
        <v>141365</v>
      </c>
      <c r="D164" s="6" t="n">
        <v>-493973</v>
      </c>
    </row>
    <row r="165">
      <c r="A165" s="4" t="inlineStr">
        <is>
          <t>Non-PEO NEO [Member] | Year Over Year Change In Fair Value Of Awards Granted In Prior Years That Vested During Applicable Year PSUs [Member]</t>
        </is>
      </c>
      <c r="B165" s="4" t="inlineStr">
        <is>
          <t xml:space="preserve"> </t>
        </is>
      </c>
      <c r="C165" s="4" t="inlineStr">
        <is>
          <t xml:space="preserve"> </t>
        </is>
      </c>
      <c r="D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row>
    <row r="167">
      <c r="A167" s="4" t="inlineStr">
        <is>
          <t>Adjustment to Compensation Amount</t>
        </is>
      </c>
      <c r="B167" s="6" t="n">
        <v>-1639378</v>
      </c>
      <c r="C167" s="6" t="n">
        <v>1279182</v>
      </c>
      <c r="D167" s="6" t="n">
        <v>-159877</v>
      </c>
    </row>
    <row r="168">
      <c r="A168" s="4" t="inlineStr">
        <is>
          <t>Non-PEO NEO [Member] | Year Over Year Change In Fair Value Of Awards Granted In Prior Years That Vested During Applicable Year Sos [Member]</t>
        </is>
      </c>
      <c r="B168" s="4" t="inlineStr">
        <is>
          <t xml:space="preserve"> </t>
        </is>
      </c>
      <c r="C168" s="4" t="inlineStr">
        <is>
          <t xml:space="preserve"> </t>
        </is>
      </c>
      <c r="D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row>
    <row r="170">
      <c r="A170" s="4" t="inlineStr">
        <is>
          <t>Adjustment to Compensation Amount</t>
        </is>
      </c>
      <c r="B170" s="6" t="n">
        <v>-147692</v>
      </c>
      <c r="C170" s="6" t="n">
        <v>43662</v>
      </c>
      <c r="D170" s="6" t="n">
        <v>-132185</v>
      </c>
    </row>
    <row r="171">
      <c r="A171" s="4" t="inlineStr">
        <is>
          <t>Non-PEO NEO [Member] | Year Over Year Change In Fair Value Of Awards Granted In Prior Years That Vested During Applicable Year [Member]</t>
        </is>
      </c>
      <c r="B171" s="4" t="inlineStr">
        <is>
          <t xml:space="preserve"> </t>
        </is>
      </c>
      <c r="C171" s="4" t="inlineStr">
        <is>
          <t xml:space="preserve"> </t>
        </is>
      </c>
      <c r="D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row>
    <row r="173">
      <c r="A173" s="4" t="inlineStr">
        <is>
          <t>Adjustment to Compensation Amount</t>
        </is>
      </c>
      <c r="B173" s="6" t="n">
        <v>-2220244</v>
      </c>
      <c r="C173" s="6" t="n">
        <v>1464209</v>
      </c>
      <c r="D173" s="6" t="n">
        <v>-786035</v>
      </c>
    </row>
    <row r="174">
      <c r="A174" s="4" t="inlineStr">
        <is>
          <t>Non-PEO NEO [Member] | Change In Fair Value Of Awards Granted In Prior Years That Remain Unvested RSUs [Member]</t>
        </is>
      </c>
      <c r="B174" s="4" t="inlineStr">
        <is>
          <t xml:space="preserve"> </t>
        </is>
      </c>
      <c r="C174" s="4" t="inlineStr">
        <is>
          <t xml:space="preserve"> </t>
        </is>
      </c>
      <c r="D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row>
    <row r="176">
      <c r="A176" s="4" t="inlineStr">
        <is>
          <t>Adjustment to Compensation Amount</t>
        </is>
      </c>
      <c r="B176" s="6" t="n">
        <v>-678372</v>
      </c>
      <c r="C176" s="6" t="n">
        <v>406948</v>
      </c>
      <c r="D176" s="6" t="n">
        <v>-1334</v>
      </c>
    </row>
    <row r="177">
      <c r="A177" s="4" t="inlineStr">
        <is>
          <t>Non-PEO NEO [Member] | Change In Fair Value Of Awards Granted In Prior Years That Remain Unvested PSUs [Member]</t>
        </is>
      </c>
      <c r="B177" s="4" t="inlineStr">
        <is>
          <t xml:space="preserve"> </t>
        </is>
      </c>
      <c r="C177" s="4" t="inlineStr">
        <is>
          <t xml:space="preserve"> </t>
        </is>
      </c>
      <c r="D177" s="4" t="inlineStr">
        <is>
          <t xml:space="preserve"> </t>
        </is>
      </c>
    </row>
    <row r="178">
      <c r="A178" s="3" t="inlineStr">
        <is>
          <t>Pay vs Performance Disclosure [Table]</t>
        </is>
      </c>
      <c r="B178" s="4" t="inlineStr">
        <is>
          <t xml:space="preserve"> </t>
        </is>
      </c>
      <c r="C178" s="4" t="inlineStr">
        <is>
          <t xml:space="preserve"> </t>
        </is>
      </c>
      <c r="D178" s="4" t="inlineStr">
        <is>
          <t xml:space="preserve"> </t>
        </is>
      </c>
    </row>
    <row r="179">
      <c r="A179" s="4" t="inlineStr">
        <is>
          <t>Adjustment to Compensation Amount</t>
        </is>
      </c>
      <c r="B179" s="6" t="n">
        <v>-1616945</v>
      </c>
      <c r="C179" s="6" t="n">
        <v>2622041</v>
      </c>
      <c r="D179" s="6" t="n">
        <v>-1065505</v>
      </c>
    </row>
    <row r="180">
      <c r="A180" s="4" t="inlineStr">
        <is>
          <t>Non-PEO NEO [Member] | Change In Fair Value Of Awards Granted In Prior Years That Remain Unvested SOs [Member]</t>
        </is>
      </c>
      <c r="B180" s="4" t="inlineStr">
        <is>
          <t xml:space="preserve"> </t>
        </is>
      </c>
      <c r="C180" s="4" t="inlineStr">
        <is>
          <t xml:space="preserve"> </t>
        </is>
      </c>
      <c r="D180" s="4" t="inlineStr">
        <is>
          <t xml:space="preserve"> </t>
        </is>
      </c>
    </row>
    <row r="181">
      <c r="A181" s="3" t="inlineStr">
        <is>
          <t>Pay vs Performance Disclosure [Table]</t>
        </is>
      </c>
      <c r="B181" s="4" t="inlineStr">
        <is>
          <t xml:space="preserve"> </t>
        </is>
      </c>
      <c r="C181" s="4" t="inlineStr">
        <is>
          <t xml:space="preserve"> </t>
        </is>
      </c>
      <c r="D181" s="4" t="inlineStr">
        <is>
          <t xml:space="preserve"> </t>
        </is>
      </c>
    </row>
    <row r="182">
      <c r="A182" s="4" t="inlineStr">
        <is>
          <t>Adjustment to Compensation Amount</t>
        </is>
      </c>
      <c r="B182" s="6" t="n">
        <v>-92397</v>
      </c>
      <c r="C182" s="6" t="n">
        <v>74830</v>
      </c>
      <c r="D182" s="6" t="n">
        <v>61854</v>
      </c>
    </row>
    <row r="183">
      <c r="A183" s="4" t="inlineStr">
        <is>
          <t>Non-PEO NEO [Member] | Change In Fair Value Of Awards Granted In Prior Years That Remain Unvested [Member]</t>
        </is>
      </c>
      <c r="B183" s="4" t="inlineStr">
        <is>
          <t xml:space="preserve"> </t>
        </is>
      </c>
      <c r="C183" s="4" t="inlineStr">
        <is>
          <t xml:space="preserve"> </t>
        </is>
      </c>
      <c r="D183" s="4" t="inlineStr">
        <is>
          <t xml:space="preserve"> </t>
        </is>
      </c>
    </row>
    <row r="184">
      <c r="A184" s="3" t="inlineStr">
        <is>
          <t>Pay vs Performance Disclosure [Table]</t>
        </is>
      </c>
      <c r="B184" s="4" t="inlineStr">
        <is>
          <t xml:space="preserve"> </t>
        </is>
      </c>
      <c r="C184" s="4" t="inlineStr">
        <is>
          <t xml:space="preserve"> </t>
        </is>
      </c>
      <c r="D184" s="4" t="inlineStr">
        <is>
          <t xml:space="preserve"> </t>
        </is>
      </c>
    </row>
    <row r="185">
      <c r="A185" s="4" t="inlineStr">
        <is>
          <t>Adjustment to Compensation Amount</t>
        </is>
      </c>
      <c r="B185" s="6" t="n">
        <v>-2387714</v>
      </c>
      <c r="C185" s="6" t="n">
        <v>3103819</v>
      </c>
      <c r="D185" s="6" t="n">
        <v>-1004985</v>
      </c>
    </row>
    <row r="186">
      <c r="A186" s="4" t="inlineStr">
        <is>
          <t>Non-PEO NEO [Member] | Additions Adjustments To SCT Total RSUs [Member]</t>
        </is>
      </c>
      <c r="B186" s="4" t="inlineStr">
        <is>
          <t xml:space="preserve"> </t>
        </is>
      </c>
      <c r="C186" s="4" t="inlineStr">
        <is>
          <t xml:space="preserve"> </t>
        </is>
      </c>
      <c r="D186" s="4" t="inlineStr">
        <is>
          <t xml:space="preserve"> </t>
        </is>
      </c>
    </row>
    <row r="187">
      <c r="A187" s="3" t="inlineStr">
        <is>
          <t>Pay vs Performance Disclosure [Table]</t>
        </is>
      </c>
      <c r="B187" s="4" t="inlineStr">
        <is>
          <t xml:space="preserve"> </t>
        </is>
      </c>
      <c r="C187" s="4" t="inlineStr">
        <is>
          <t xml:space="preserve"> </t>
        </is>
      </c>
      <c r="D187" s="4" t="inlineStr">
        <is>
          <t xml:space="preserve"> </t>
        </is>
      </c>
    </row>
    <row r="188">
      <c r="A188" s="4" t="inlineStr">
        <is>
          <t>Adjustment to Compensation Amount</t>
        </is>
      </c>
      <c r="B188" s="6" t="n">
        <v>234282</v>
      </c>
      <c r="C188" s="6" t="n">
        <v>1732377</v>
      </c>
      <c r="D188" s="6" t="n">
        <v>789646</v>
      </c>
    </row>
    <row r="189">
      <c r="A189" s="4" t="inlineStr">
        <is>
          <t>Non-PEO NEO [Member] | Additions Adjustments To Sct Total PSUs [Member]</t>
        </is>
      </c>
      <c r="B189" s="4" t="inlineStr">
        <is>
          <t xml:space="preserve"> </t>
        </is>
      </c>
      <c r="C189" s="4" t="inlineStr">
        <is>
          <t xml:space="preserve"> </t>
        </is>
      </c>
      <c r="D189" s="4" t="inlineStr">
        <is>
          <t xml:space="preserve"> </t>
        </is>
      </c>
    </row>
    <row r="190">
      <c r="A190" s="3" t="inlineStr">
        <is>
          <t>Pay vs Performance Disclosure [Table]</t>
        </is>
      </c>
      <c r="B190" s="4" t="inlineStr">
        <is>
          <t xml:space="preserve"> </t>
        </is>
      </c>
      <c r="C190" s="4" t="inlineStr">
        <is>
          <t xml:space="preserve"> </t>
        </is>
      </c>
      <c r="D190" s="4" t="inlineStr">
        <is>
          <t xml:space="preserve"> </t>
        </is>
      </c>
    </row>
    <row r="191">
      <c r="A191" s="4" t="inlineStr">
        <is>
          <t>Adjustment to Compensation Amount</t>
        </is>
      </c>
      <c r="B191" s="6" t="n">
        <v>-1210075</v>
      </c>
      <c r="C191" s="6" t="n">
        <v>6390369</v>
      </c>
      <c r="D191" s="6" t="n">
        <v>-1225382</v>
      </c>
    </row>
    <row r="192">
      <c r="A192" s="4" t="inlineStr">
        <is>
          <t>Non-PEO NEO [Member] | Additions Adjustments To SCT Total SOs [Member]</t>
        </is>
      </c>
      <c r="B192" s="4" t="inlineStr">
        <is>
          <t xml:space="preserve"> </t>
        </is>
      </c>
      <c r="C192" s="4" t="inlineStr">
        <is>
          <t xml:space="preserve"> </t>
        </is>
      </c>
      <c r="D192" s="4" t="inlineStr">
        <is>
          <t xml:space="preserve"> </t>
        </is>
      </c>
    </row>
    <row r="193">
      <c r="A193" s="3" t="inlineStr">
        <is>
          <t>Pay vs Performance Disclosure [Table]</t>
        </is>
      </c>
      <c r="B193" s="4" t="inlineStr">
        <is>
          <t xml:space="preserve"> </t>
        </is>
      </c>
      <c r="C193" s="4" t="inlineStr">
        <is>
          <t xml:space="preserve"> </t>
        </is>
      </c>
      <c r="D193" s="4" t="inlineStr">
        <is>
          <t xml:space="preserve"> </t>
        </is>
      </c>
    </row>
    <row r="194">
      <c r="A194" s="4" t="inlineStr">
        <is>
          <t>Adjustment to Compensation Amount</t>
        </is>
      </c>
      <c r="B194" s="5" t="n">
        <v>-240089</v>
      </c>
      <c r="C194" s="5" t="n">
        <v>118492</v>
      </c>
      <c r="D194" s="5" t="n">
        <v>-703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1:31:53Z</dcterms:created>
  <dcterms:modified xmlns:dcterms="http://purl.org/dc/terms/" xmlns:xsi="http://www.w3.org/2001/XMLSchema-instance" xsi:type="dcterms:W3CDTF">2023-04-04T11:31:53Z</dcterms:modified>
</cp:coreProperties>
</file>